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Restricted Cash" sheetId="8" r:id="rId8"/>
    <s:sheet name="Contracts in Progress" sheetId="9" r:id="rId9"/>
    <s:sheet name="Fair Value of Financial Instrum" sheetId="10" r:id="rId10"/>
    <s:sheet name="Other Current Assets" sheetId="11" r:id="rId11"/>
    <s:sheet name="Fixed Assets" sheetId="12" r:id="rId12"/>
    <s:sheet name="Intangible Assets and Goodwill" sheetId="13" r:id="rId13"/>
    <s:sheet name="Capital Stock" sheetId="14" r:id="rId14"/>
    <s:sheet name="Warrants and Stock Options" sheetId="15" r:id="rId15"/>
    <s:sheet name="Derivative Liability" sheetId="16" r:id="rId16"/>
    <s:sheet name="Income Taxes" sheetId="17" r:id="rId17"/>
    <s:sheet name="Contingencies and Commitments" sheetId="18" r:id="rId18"/>
    <s:sheet name="Notes and Loans Payable" sheetId="19" r:id="rId19"/>
    <s:sheet name="Segment Information" sheetId="20" r:id="rId20"/>
    <s:sheet name="Subsequent Events" sheetId="21" r:id="rId21"/>
  </s:sheets>
  <s:definedNames/>
  <s:calcPr calcId="124519" calcMode="auto" fullCalcOnLoad="1"/>
</s:workbook>
</file>

<file path=xl/sharedStrings.xml><?xml version="1.0" encoding="utf-8"?>
<sst xmlns="http://schemas.openxmlformats.org/spreadsheetml/2006/main" uniqueCount="188">
  <si>
    <t>Document and Entity Information - shares</t>
  </si>
  <si>
    <t>3 Months Ended</t>
  </si>
  <si>
    <t>Jan. 31, 2011</t>
  </si>
  <si>
    <t>Aug. 12, 2016</t>
  </si>
  <si>
    <t>Document And Entity Information</t>
  </si>
  <si>
    <t>Entity Registrant Name</t>
  </si>
  <si>
    <t>Coda Octopus Group, Inc.</t>
  </si>
  <si>
    <t>Entity Central Index Key</t>
  </si>
  <si>
    <t>Document Type</t>
  </si>
  <si>
    <t>10-Q</t>
  </si>
  <si>
    <t>Document Period End Date</t>
  </si>
  <si>
    <t>Jan. 31,
		2011</t>
  </si>
  <si>
    <t>Amendment Flag</t>
  </si>
  <si>
    <t>false</t>
  </si>
  <si>
    <t>Current Fiscal Year End Date</t>
  </si>
  <si>
    <t>--10-31</t>
  </si>
  <si>
    <t>Entity Filer Category</t>
  </si>
  <si>
    <t>Smaller Reporting Company</t>
  </si>
  <si>
    <t>Entity Common Stock, Shares Outstanding</t>
  </si>
  <si>
    <t>Trading Symbol</t>
  </si>
  <si>
    <t>CDOC</t>
  </si>
  <si>
    <t>Document Fiscal Period Focus</t>
  </si>
  <si>
    <t>Q1</t>
  </si>
  <si>
    <t>Document Fiscal Year Focus</t>
  </si>
  <si>
    <t>Condensed Consolidated Balance Sheets - USD ($)</t>
  </si>
  <si>
    <t>Oct. 31, 2010</t>
  </si>
  <si>
    <t>Current assets:</t>
  </si>
  <si>
    <t>Cash and cash equivalents</t>
  </si>
  <si>
    <t>Restricted cash, Note 2</t>
  </si>
  <si>
    <t>Short-term investments, Note 4</t>
  </si>
  <si>
    <t>Accounts receivable, net of allowance for doubtful accounts</t>
  </si>
  <si>
    <t>Inventory</t>
  </si>
  <si>
    <t>Unbilled receivables, Note 3</t>
  </si>
  <si>
    <t>Other current assets, Note 5</t>
  </si>
  <si>
    <t>Prepaid expenses</t>
  </si>
  <si>
    <t>Total current assets</t>
  </si>
  <si>
    <t>Property and equipment, net, Note 6</t>
  </si>
  <si>
    <t>Goodwill and other intangible assets, net, Note 7</t>
  </si>
  <si>
    <t>Total assets</t>
  </si>
  <si>
    <t>Current liabilities:</t>
  </si>
  <si>
    <t>Accounts payable, trade</t>
  </si>
  <si>
    <t>Accrued expenses and other current liabilities</t>
  </si>
  <si>
    <t>Short term loan payable</t>
  </si>
  <si>
    <t>Warrant liability, Note 10</t>
  </si>
  <si>
    <t>Deferred revenues and warranty provisions, Note 3</t>
  </si>
  <si>
    <t>Deferred payments related to acquisitions</t>
  </si>
  <si>
    <t>Total current liabilities</t>
  </si>
  <si>
    <t>Loans and notes payable, long term, Note 13</t>
  </si>
  <si>
    <t>Total liabilities</t>
  </si>
  <si>
    <t>Commitment and contingencies</t>
  </si>
  <si>
    <t xml:space="preserve"> </t>
  </si>
  <si>
    <t>Stockholders' deficit:</t>
  </si>
  <si>
    <t>Preferred stock, $.001 par value; 5,000,000 shares authorized, Series A Preferred Stock; 50,000 shares designated; 6,287 Series A Preferred Shares issued and outstanding as of January 31, 2011 and October 31, 2010</t>
  </si>
  <si>
    <t>Common stock, $0.001 par value; 150,000,000 shares authorized, 74,039,867 and 60,614,958 shares issued and outstanding as of January 31, 2011 and October 31, 2010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Preferred stock, designated</t>
  </si>
  <si>
    <t>Condensed Consolidated Statements of Operations and Comprehensive Income (Unaudited) - USD ($)</t>
  </si>
  <si>
    <t>Jan. 31, 2010</t>
  </si>
  <si>
    <t>Net revenue</t>
  </si>
  <si>
    <t>Cost of revenue</t>
  </si>
  <si>
    <t>Gross profit</t>
  </si>
  <si>
    <t>Operating expenses</t>
  </si>
  <si>
    <t>Research and development</t>
  </si>
  <si>
    <t>Selling, general and administrative expenses</t>
  </si>
  <si>
    <t>Total operating expenses</t>
  </si>
  <si>
    <t>Operating loss</t>
  </si>
  <si>
    <t>Other income (expenses)</t>
  </si>
  <si>
    <t>Other income, net</t>
  </si>
  <si>
    <t>Interest expense</t>
  </si>
  <si>
    <t>Amortization of deferred financing costs</t>
  </si>
  <si>
    <t>Gain on change in fair value of warrant liability</t>
  </si>
  <si>
    <t>Total other income (expense) income</t>
  </si>
  <si>
    <t>(Loss) income before income taxes</t>
  </si>
  <si>
    <t>Provision for income taxes</t>
  </si>
  <si>
    <t>Net (loss) income applicable to Common Shares</t>
  </si>
  <si>
    <t>Net (loss) income per share, basic</t>
  </si>
  <si>
    <t>Net (loss) income per share, diluted See Note 1</t>
  </si>
  <si>
    <t>Weighted average shares outstanding</t>
  </si>
  <si>
    <t>Comprehensive income (loss):</t>
  </si>
  <si>
    <t>Net (loss) income</t>
  </si>
  <si>
    <t>Foreign currency translation adjustment</t>
  </si>
  <si>
    <t>Unrealized loss on investments</t>
  </si>
  <si>
    <t>Comprehensive income</t>
  </si>
  <si>
    <t>Condensed Consolidated Statements of Changes in Stockholders' Deficit (Unaudited) - 3 months ended Jan. 31, 2011 - USD ($)</t>
  </si>
  <si>
    <t>Common Stock [Member]</t>
  </si>
  <si>
    <t>Additional Paid-In Capital [Member]</t>
  </si>
  <si>
    <t>Accumulated Other Comprehensive Loss [Member]</t>
  </si>
  <si>
    <t>Accumulated Deficit [Member]</t>
  </si>
  <si>
    <t>Total</t>
  </si>
  <si>
    <t>Balance at Oct. 31, 2010</t>
  </si>
  <si>
    <t>Balance, shares at Oct. 31, 2010</t>
  </si>
  <si>
    <t>Shares issued for warrants</t>
  </si>
  <si>
    <t>Shares issued for warrants, shares</t>
  </si>
  <si>
    <t>Shares issued for compensation</t>
  </si>
  <si>
    <t>Shares issued for compensation, shares</t>
  </si>
  <si>
    <t>Net loss</t>
  </si>
  <si>
    <t>Balance at Jan. 31, 2011</t>
  </si>
  <si>
    <t>Balance, shares at Jan. 31, 2011</t>
  </si>
  <si>
    <t>Condensed Consolidated Statement of Cash Flows (Unaudited) - USD ($)</t>
  </si>
  <si>
    <t>CASH FLOWS FROM OPERATING ACTIVITIES:</t>
  </si>
  <si>
    <t>Adjustments to reconcile net (loss) income to net cash used in (provided by) operating activities:</t>
  </si>
  <si>
    <t>Depreciation and amortization</t>
  </si>
  <si>
    <t>Impairment of goodwill</t>
  </si>
  <si>
    <t>Stock based compensation</t>
  </si>
  <si>
    <t>Change in fair value of warrant liability</t>
  </si>
  <si>
    <t>Non-cash interest expense</t>
  </si>
  <si>
    <t>Loss on investment in marketable securities</t>
  </si>
  <si>
    <t>Changes in operating assets and liabilities:</t>
  </si>
  <si>
    <t>Accounts receivable</t>
  </si>
  <si>
    <t>Other receivables</t>
  </si>
  <si>
    <t>Unbilled receivables and Other assets</t>
  </si>
  <si>
    <t>Accounts payable and accrued expenses</t>
  </si>
  <si>
    <t>Deferred revenues</t>
  </si>
  <si>
    <t>Net cash (used in) provided by operating activities</t>
  </si>
  <si>
    <t>CASH FLOWS FROM INVESTING ACTIVITIES:</t>
  </si>
  <si>
    <t>Purchases of property and equipment</t>
  </si>
  <si>
    <t>Purchases of intangible assets</t>
  </si>
  <si>
    <t>Cash subject to restriction</t>
  </si>
  <si>
    <t>Net cash used in investing activities</t>
  </si>
  <si>
    <t>CASH FLOWS FROM FINANCING ACTIVITIES:</t>
  </si>
  <si>
    <t>Repayment of loans</t>
  </si>
  <si>
    <t>Net cash used in financing activities</t>
  </si>
  <si>
    <t>Effect of exchange rate changes on cash</t>
  </si>
  <si>
    <t>Net increase (decrease) in cash</t>
  </si>
  <si>
    <t>Cash and cash equivalents, beginning of period</t>
  </si>
  <si>
    <t>Cash and cash equivalents, end of period</t>
  </si>
  <si>
    <t>Cash paid for:</t>
  </si>
  <si>
    <t>Interest</t>
  </si>
  <si>
    <t>Income taxes</t>
  </si>
  <si>
    <t>Summary of Significant Accounting Policies</t>
  </si>
  <si>
    <t>Accounting Policies [Abstract]</t>
  </si>
  <si>
    <t>NOTE 1 - SUMMARY OF SIGNIFICANT ACCOUNTING
POLICIES A summary of the significant accounting policies
applied in the preparation of the accompanying unaudited condensed consolidated financial statements follows. General The accompanying unaudited condensed consolidated
financial statements have been prepared in accordance with accounting principles generally accepted in the United States of America
for interim financial information and in accordance with instructions to SEC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Accordingly, the results
from operations for the three month period ended January 31, 2011, are not necessarily indicative of the results that may be expected
for the year ended October 31, 2011. The unaudited condensed financial statements should be read in conjunction with the consolidated
financial statements and footnotes thereto included in the Companys 10K for the year ended October 31, 2010. Business and Basis of Presentation Coda Octopus Group, Inc. (Coda,
the Company, or we) designs and manufactures patented real time 3D sonar solutions and other leading
products for sale to the subsea, defense, mining and marine sciences markets, among others. In addition, we supply marine engineering
business services to prime defense contractors. We operate through two operating business segments: Marine Technology Business
(Products segment) and Marine Engineering Business (Services segment). Our products are used primarily
in the underwater construction market, offshore oil and gas and wind energy industry, and in the complex dredging, port security,
mining and marine sciences sectors. Our customers include service providers to major oil and gas companies, law enforcement agencies,
ports, mining companies, defense companies and universities. We supply our marine engineering business services mainly to prime
defense contractors. We have been supporting some significant defense programs for over 20 years, including the Close In Weapon
Support program that enables us to supply, upgrade and maintain proprietary parts to these programs on an ongoing basis. The unaudited condensed consolidated financial
statements include the accounts of Coda and our domestic and foreign subsidiaries that are more than 50% owned and controlled.
All significant intercompany transactions and balances have been eliminated in the consolidated financial statements. Use of Estimates The preparation of unaudited condensed consolidated
financial statements in conformity with generally accepted accounting principles requires management to make estimates and assumptions
that affect the amounts reported in the consolidated financial statements and accompanying disclosures. Although these estimates
are based on managements best knowledge of current events and actions that we may undertake in the future, actual results
may differ from those estimates. Included in these estimates are assumptions about collection of accounts receivable, impairment
of intangible assets, useful life of property and equipment, assumptions used to calculate fair value of stocks and warrants granted,
stock based compensation, deferred income tax asset valuation allowances, and valuation of derivative liabilities. Revenue Recognition We record revenue in accordance with FASB ASC
Topic 605 - Revenue Recognition. Our revenue is derived from sales of underwater technologies and equipment for imaging, mapping,
defense and survey applications, as well as from the performance of various engineering and manufacturing contracts.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For arrangements with multiple deliverables,
we recognize product revenue by allocating the revenue to each deliverable based on the fair value of each deliverable in accordance
with ASC 605 , Our contracts sometimes require customer payments
in advance of revenue recognition. These deposit amounts are reflected as liabilities and recognized as revenue when the Company
has fulfilled its obligations under the respective contracts. Revenues derived from our software license
sales are recognized in accordance with FASB ASC Topic 985 - Software. For software license sales for which any services rendered
are not considered essential to the functionality of the software, we recognize revenue upon delivery of the software, provided
(1) there is evidence of an arrangement, (2) collection of our fee is considered probable and (3) the fee is fixed and determinable. Some of the subsidiaries report earnings from
job contracts on the percentage of completion measured by the proportion of job costs incurred to date to estimate total job costs
for each contract. Costs and estimated earnings in excess of billings and vice versa on uncompleted contracts have been recorded
as current assets and current liabilities, respectively. At the time a loss becomes known, the entire amount of the estimated ultimate
loss is recognized. The earnings or losses the Company ultimately will realize on uncompleted contracts could differ materially
in the next year from the amounts estimated. Foreign Currency Translation Coda translates the foreign currency financial
statements of its foreign subsidiaries in accordance with the requirements of ASC 830 - Foreign Currency Matters. Assets and liabilities
are translated at exchange rates existing at the balance sheet dates, related revenue and expenses are translated at average exchange
rates in effect during the period and stockholders equity is recorded at historical exchange rates. Resulting translation
adjustments are recorded as a separate component in stockholders equity as part of accumulated other comprehensive income
(loss). Foreign currency transaction gains and losses are included in the statement of income. Income Taxes Deferred income taxes are provided using the
asset and liability method for financial reporting purposes in accordance with the provisions of ASC 740 - Income Taxes. Under
this method, deferred tax assets and liabilities are recognized for temporary differences between the tax bases of assets and liabilities
and their carrying values for financial reporting purposes, and for operating loss and tax credit carry-forwards. Deferred tax
assets and liabilities are measured using enacted tax rates expected to apply to taxable income in the years in which those temporary
differences are expected to be removed or settled. The effect on deferred tax assets and liabilities of a change in tax rates is
recognized in the consolidated statements of operations in the period that includes the enactment date. Cash and Cash Equivalents Cash equivalents are comprised of highly liquid
investments with maturity of three months or less when purchased. We maintain our cash in bank deposit accounts, which at times,
may exceed insured limits. We have not experienced any losses in such accounts. Concentrations of Credit Risk Financial instruments and related items, which
potentially subject us to concentrations of credit risk, consist primarily of cash and cash equivalents and accounts receivable.
We place our cash and temporary cash investments with credit quality institutions. At times, such investments may be in excess
of applicable government mandated insurance limits.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We periodically review our trade receivables in determining our allowance for doubtful accounts. Allowance for doubtful accounts
was $10,000 for the period ended January 31, 2011 and $9,325 for the year ended October 31, 2010. Reclassification of Prior Year Presentation Certain reclassifications have been made to conform the prior period
data to the current presentations. These reclassifications had no effect on the reported results. Fair Value of Financial Instruments FASB ASC 825-10-50 - Financial Investments,
requires disclosure of the fair value of certain financial instruments. The carrying value of cash and cash equivalents, accounts
receivable, other receivables, accounts payable and short-term borrowings, as reflected in the balance sheets, approximate fair
value because of the short-term maturity of these instruments. Our long-term debt has interest rates that approximate market and
therefore the carrying amounts approximate their fair values. FASB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FASB ASC 820 establishes a fair value hierarchy that requires an entity to maximize the use of observable inputs
and minimize the use of unobservable inputs when measuring fair value. FASN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January 31, 2011:
Quoted Prices in Active Markets for Identical Instruments Significant Other Observable Inputs Significant Unobservable Inputs
Total Level 1 Level 2 Level 3
Assets:
Restricted cash $ 928,909 $ 928,909 $ - $ -
Short term investment $ 13,175 $ 13,175 $ - $ -
Total $ 942,084 $ 942,084 $ - $ -
Liabilities:
Warrant liability $ 199,480 $ - $ - $ 199,480
Notes payable $ 14,818,302 $ - $ 14,818,302 $ -
Total $ 15,017,782 $ - $ 14,818,302 $ 199,480 The fair value of restricted cash
and short term investments at January 31, 2011 was grouped as Level 1 valuation as the market price was readily available. Loans and notes payables are recorded
at their face amounts which approximates fair value. Debt and Equity Securities The Company follows the provisions of
FASB ASC Topic 320, Accounting for Certain Investments in Debt and Equity Securities (ASC 320). The Company classifies debt and
equity securities into one of three categories: held-to-maturity, available-for-sale or trading. These security classifications
may be modified after acquisition only under certain specified conditions. Securities may be classified as held-to-maturity only
if the Company has the positive intent and ability to hold them to maturity. Trading securities are defined as those bought and
held principally for the purpose of selling them in the near term. All other securities must be classified as available-for-sale. Held-to-maturity securities are measured
at amortized cost in the consolidated balance sheets. Unrealized holding gains and losses are not included in earnings or in a
separate component of capital. They are merely disclosed in the notes to the consolidated financial statements. Available-for-sale securities are carried
at fair value on the consolidated balance sheets. Unrealized holding gains and losses are not included in earnings but are reported
as a net amount (less expected tax) in a separate component of capital until realized. Trading securities are carried at fair
value on the consolidated balance sheets. Unrealized holding gains and losses for trading securities are included in earnings. Declines in the fair value of held-to-maturity
and available-for-sale securities below their cost that are deemed to be other than temporary are reflected in earnings as realized
losses. Inventory Inventory is stated at the lower of
cost or market using the first-in first-out method. Inventory is comprised of the following components at January 31, 2011 and
October 31, 2010:
2011 2010
Raw materials $ 733,424 $ 887,061
Work in process 193,616 98,630
Demo-goods - 307,792
Finished goods 790,660 486,631
Total inventory $ 1,717,700 $ 1,780,114 We regularly review our inventory quantities
on hand and record a provision for excess and obsolete inventory based primarily on our estimated forecast of product demand, production
availability and/or our ability to sell the product(s) concerned. Demand for our products can fluctuate significantly. Factors
that could affect demand for our products include unanticipated changes in consumer preferences, general market and economic conditions
or other factors that may result in cancellations of advance orders or reductions in the rate of reorders placed by customers and/or
continued weakening of economic conditions. Additionally, managements estimates of future product demand may be inaccurate,
which could result in an understated or overstated provision required for excess and obsolete inventory. As of January 31, 2011
and October 31, 2010, the allowance for inventory was Nil. Property and Equipment We record our equipment at historical
cost. We expense maintenance and repairs as incurred. Depreciation is provided for by the straight-line method over three to four
years, the estimated useful lives of the property and equipment. When assets are retired or disposed of, the cost and accumulated
depreciation are removed, and any resulting gains or losses are included in the unaudited condensed consolidated statement of operations Long-Lived Assets FASB ASC Topic 360 Property, Plant and
Equipment (ASC 360),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No impairment loss was recognized during the period ended January
31, 2011 and 2010. Research and Development Research and development costs consist of expenditures
for the present and future patents and technology, which cannot be capitalized. We are eligible for United Kingdom tax credits
related to our qualified research and development expenditures. Tax credits are classified as a reduction of research and development
expense. We recorded tax credits of nil during the period ended January 31, 2011 and 2010. Marketing We charge the costs of marketing to expense
as incurred. For the period ended January 31, 2011 and 2010 marketing costs were $13,878 and $33,084 respectively. Goodwill and other Intangible Assets The Company accounts for goodwill and other
intangibles assets in accordance with FASB ASC 350. ASC 350 requires that goodwill and identifiable intangible assets to be tested
for impairment at least annually or more often if events and circumstances warrant. Intangible assets consist principally of the
excess of cost over the fair value of net assets acquired (or goodwill), customer relationships, non-compete agreements and licenses.
Goodwill was allocated to our reporting units based on the original purchase price allocation. Goodwill is not amortized and is
evaluated for impairment annually or more often if circumstances indicate impairment may exist. Customer relationships, non-compete
agreements, patents and licenses are being amortized on a straight-line basis over periods of 2 to 10 years. The Company amortizes
its amortizable intangible assets using the straight-line method over their estimated period of benefit. We test for impairment at the reporting unit
level as defined in FASB ASC Topic 350 - Intangibles - Goodwill and Other (ASC 350). This test is a two-step process. The first
step of the goodwill impairment test, used to identify potential impairment, compares the fair value of the reporting unit with
its carrying amount, including goodwill. If the fair value, which is based on future cash flows, exceeds the carrying amount, goodwill
is not considered impaired. If the carrying amount exceeds the fair value, the second step must be performed to measure the amount
of the impairment loss, if any. The second step compares the implied fair value of the reporting units goodwill with the
carrying amount of that goodwill. In the fourth quarter of each year, we evaluate goodwill on a separate reporting unit basis to
assess recoverability, and impairments, if any, are recognized in earnings. An impairment loss would be recognized in an amount
equal to the excess of the carrying amount of the goodwill over the implied fair value of the goodwill. ASC 350 also
requires that intangible assets with determinable useful lives be amortized over their respective estimated useful lives. Stock Based Compensation Effective January 1, 2006, the Company adopted
FASB ASC Topic 718 - Compensation - Stock Compensation, (ASC 718) which requires the recognition of the expense related to the
fair value of stock-based compensation awards within the statement of income. The Company elected the modified prospective transition
method as permitted by (ASC 718). Under this transition method, stock-based compensation expense for the years ended October 31,
2009 and 2008 includes compensation expense for unvested stock-based compensation awards that were outstanding as of January 1,
2006, respectively, for which the requisite service was rendered during the year. The stock-based compensation costs for these
awards granted prior to January 1, 2006 were based on the grant date fair value estimated in accordance with the original provisions
of ASC 718. Compensation expense for all stock-based compensation awards granted subsequent to January 1, 2006 is based on the
grant date fair value estimated in accordance with the provisions of ASC 718 recorded over the requisite service period. We use the fair value method for equity instruments
granted to non-employees and use the Black Scholes model for measuring the fair value. The stock based fair value compensation
is determined as of the date of the grant or the date at which the performance of the services is completed (measurement date)
and is recognized over the periods in which the related services are rendered. Comprehensive Income FASB ASC Topic 220 - Comprehensive Income,
(ASC 220)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 requires that all items that are required to be recognized under current
accounting standards as components of comprehensive income be reported in a financial statement that is displayed with the same
prominence as other financial statements. Comprehensive income includes gains and losses on foreign currency translation adjustments
and is included as a component of stockholders equity. Deferred Financing Costs Deferred financing costs primarily include
debt issuance costs incurred by the Company in connection with the issuance of secured convertible debentures in February 2008
(see Note 13). Amortization is provided on a straight-line basis over the terms of the respective debt instruments to which the
costs relate and is included in interest expense. Deferred financing cost expense was $nil and $60,532 in the period ended January
31, 2011 and 2010, respectively. Loss Per Share Net income (loss) per share Dilutive common stock equivalents consist
of shares issuable upon conversion of warrants and the exercise of the Companys stock options and warrants. In accordance
with ASC 260-45-20, common stock equivalents derived from shares issuable in conversion of the warrants are not considered
in the calculation of the weighted average number of common shares outstanding because the adjustments in computing income available
to common stockholders would result in a loss. Accordingly, the diluted EPS would be computed in the same manner as basic earnings
per share. The following reconciliation of net
income and share amounts used in the computation of loss per share for the three months ended January 31, 2011 and 2010:
Three Months Ended January 31, 2011 Three Months Ended January 31, 2010
Net (loss) income used in computing basic net income per share $ (468,670 ) $ 773,101
Impact of assumed assumptions:
Gain on warrant liability marked to fair value 273,904 1,554,908
Net loss in computing diluted net loss per share: $ (742,574 ) $ (781,807 ) Per share basic and diluted net income
(loss) amounted to $(0.01) for the period ended January 31, 2011. Per share basic and diluted net income (loss) amounted to $0.02
and $0.02 for the period ended January 31, 2010, respectively. For the periods ended January 31, 2011 and 2010, there were 30,922,747
and 50,999,796 potential shares, respectively, which were excluded from the shares used to calculate diluted earnings (loss) per
share as their inclusion would reduce net loss per share. Warran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A Black-Scholes-Merton option-pricing
model, with dilution effects, was utilized to estimate the fair value of the warrant derivative liabilities.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shall be recorded at fair
value of the goods or services exchanged. Property purchased from a related party is recorded at the cost to the related party
and any payment to or on behalf of the related party in excess of the cost is reflected as a distribution to the related party.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New Accounting Pronouncements In June 2009, the Financial Accounting Standards
Board (FASB) issued guidance now codified under Accounting Standards Codification (ASC) Topic 105-10,
which establishes the FASB Accounting Standards Codification (the Codification) as the source of authoritative accounting
principles recognized by the FASB to be applied in the preparation of financial statements in conformity with GAAP. ASC Topic 105-10
explicitly recognizes rules and interpretive releases of the Securities and Exchange Commission (SEC) under federal
securities laws as authoritative GAAP for SEC registrants. Upon adoption of this guidance under ASC Topic 105-10, the Codification
superseded all then-existing non-SEC accounting and reporting standards. All other non-grandfathered non-SEC accounting literature
not included in the Codification became non-authoritative. The guidance under ASC Topic 105-10 became effective for the Company
as of September 30, 2009. References made to authoritative FASB guidance throughout this document have been updated to the applicable
Codification section. In February 2007, the FASB issued FASB ASC
Topic 825, The Fair Value Option for Financial Assets and Financial Liabilities  Including an Amendment of ASC 320
(ASC 825) which permits entities to choose to measure many financial instruments and certain other items at fair value. Most
of the provisions of (ASC 825) apply only to entities that elect the fair value option. However, the amendment to ASC 320 Accounting
for Certain Investments in Debt and Equity Securities applies to all entities with available-for-sale and trading securities.
ASC 825 is effective as of the beginning of an entitys first fiscal year that begins after November 15, 2007. Early
adoption is permitted as of the beginning of a fiscal year that begins on or before November 15, 2007, provided the entity also
elects to apply the provision of ASC 820, Fair Value Measurements. The adoption of ASC 825 is not expected
to have a material impact on the Companys consolidated financial position, results of operations or cash flows. In December 2007, the FASB issued FASB
ASC Topic 805, Business Combinations (ASC 805), which establishes principles and requirements for how an acquirer
recognizes and measures in its financial statements the identifiable assets acquired, the liabilities assumed, and any non-controlling
interest in an acquiree, including the recognition and measurement of goodwill acquired in a business combination. ASC 805 is
effective as of the beginning of the first fiscal year beginning on or after December 15, 2008. Earlier adoption is prohibited.
The adoption of ASC 805 did not have a material impact on the Companys consolidated financial position, results of operations
or cash flow. In December 2007, the FASB issued FASB
ASC Topic 810, Non-controlling Interest in Consolidated Financial Statements, an amendment of ASC 810-12-15 (ASC
810), which will change the accounting and reporting for minority interests, which will be re-characterized as non-controlling
interests and classified as a component of equity within the consolidated balance sheets. ASC 810 is effective as of
the beginning of the first fiscal year beginning on or after December 15, 2008. Earlier adoption is prohibited and the Company
is currently evaluating the effect, if any that the adoption will have on its consolidated financial position, results of operations
or cash flows. In June 2007, the FASB issued FASB ASC Topic
730-20, Accounting for Non-refundable Advance Payments for Goods or Services to be Used in Future Research and Development
Activities ASC 730-20, which requires that non-refundable advance payments for goods or services that will be used or rendered
for future research and development (R&amp;D) activities be deferred and amortized over the period that the goods are delivered
or the related services are performed, subject to an assessment of recoverability. ASC 730-20 will be effective for fiscal years
beginning after December 15, 2007. The Company does not expect that the adoption of ASC 730-20 will have a material impact
on its consolidated financial position, results of operations or cash flows. In December 2007,
the FASB issued FASB ASC Topic 808-10-15, Accounting for Collaborative Arrangements (ASC 808-10-15) which defines
collaborative arrangements and requires collaborators to present the result of activities for which they act as the principal on
a gross basis and report any payments received from (made to) the other collaborators based on other applicable authoritative accounting
literature, and in the absence of other applicable authoritative literature, on a reasonable, rational and consistent accounting
policy is to be elected. ASC 808-10-15 also provides for disclosures regarding the nature and purpose of the arrangement,
the entitys rights and obligations, the accounting policy for the arrangement and the income statement classification and
amounts arising from the agreement. ASC 808-10-15 will be effective for fiscal years beginning after December 15, 2008, which
will be the Companys fiscal year 2009, and will be applied as a change in accounting principle retrospectively for all collaborative
arrangements existing as of the effective date. The Company has not yet evaluated the potential impact of adopting ASC 808-10-15
on its consolidated financial position, results of operations or cash flows. In March 2008, the
FASB issued FASB ASC Topic 815-10-65, Disclosures about Derivative Instruments and Hedging Activities  an
amendment to 815-10-05 (ASC 815-10-65) which is intended to improve financial standards for derivative instruments and hedging
activities by requiring enhanced disclosures to enable investors to better understand their effects on an entitys financial
position, financial performance, and cas</t>
  </si>
  <si>
    <t>Restricted Cash</t>
  </si>
  <si>
    <t>Cash and Cash Equivalents [Abstract]</t>
  </si>
  <si>
    <t>NOTE 2  RESTRICTED CASH On March 16, 2009, the Company and the holder
of the secured convertible debenture (The Noteholder) entered into a Cash Control Framework Agreement, pursuant to
which it is assumed that, subject to the Company being fully compliant with the terms of this agreement and those set out in the
Transaction Documents entered into between the Company and the Noteholder on February 21, 2008, no adverse actions will be taken
by the Noteholder. The agreement provides, among other things, for the placement of approximately $2.15 million into a segregated
cash account. Under the terms of the agreement, we may request the release of funds from the account from time to time for working
capital purposes, subject to the Noteholders consent and agreed upon terms and conditions. Under the terms of the agreement,
we must also adhere to a strict cost cutting program which involves reducing our SG&amp;A, R&amp;D and capital expenditure by an
annualized $3.35 million. This agreement was extended for a further period
of one year, expiring on March 16, 2009. On January 18, 2010, the noteholder notified us in writing that it had waived its right
to demand repayment of the loan as a result of our failure to observe certain specified loan covenants. The agreement was extended
for a further period of 12 months and now expires on March 16, 2011. We believe that the terms of this agreement may provide us
with sufficient liquidity to operate for fiscal 2011. At January 31, 2011 and October 31, 2010, we
have received net advances from this facility of $928,909 and $827,266, respectively. On or around August 23, 2010, the Company failed
to make a scheduled interest payment under the senior convertible debentures. This constituted an event of default under the Loan
Note Instrument and the Cash Control Framework Agreement resulting in the Noteholder making a demand for the special purpose amount
of $6,000,000 which was advanced to the Company for an approved acquisition under the original Loan Note Instrument and for which
it had failed to make. On or around March 28, 2011 the Noteholder
terminated the Cash Control Framework Agreement. See Note 15 of the Unaudited Condensed Consolidated
Financial Statement for current information on the Cash Control Framework Agreement.</t>
  </si>
  <si>
    <t>Contracts in Progress</t>
  </si>
  <si>
    <t>Contracts In Progress</t>
  </si>
  <si>
    <t>NOTE 3 - CONTRACTS IN PROGRESS Costs and estimated earnings in excess
of billings on uncompleted contracts represent accumulated project expenses and fees which have not been invoiced to customers
as of the date of the balance sheet. These amounts are stated on the balance sheet as Unbilled Receivables of $690,686 and $587,015
as of January 31, 2011 and October 31, 2010 respectively. Billings in excess of cost and estimated
earnings on uncompleted contracts represent project invoices billed to customers that have not been earned as of the date of the
balance sheet. These amounts are stated on the balance sheet as Deferred Revenue of $745,824 and $443,853 as of January 31, 2011
and October 31, 2010 respectively. Revenue received as part of sales of
equipment includes a provision for warranty and is treated as deferred revenue, along with extended warranty sales, with these
amounts amortized over either 12 months, 36 months or 60 months from the date of sale depending on the product purchased. These
products are sold as Through Life Support for said periods. These amounts are stated on the balance sheet as Warranty Liability
of $1,514,319 and $770,330 as of January 31, 2011 and October 31, 2010 respectively.</t>
  </si>
  <si>
    <t>Fair Value of Financial Instruments</t>
  </si>
  <si>
    <t>Fair Value Disclosures [Abstract]</t>
  </si>
  <si>
    <t>NOTE 4  FAIR VALUE OF FINANCIAL
INSTRUMENTS FASB ASC Topic 820 -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establishes a fair value
hierarchy that requires an entity to maximize the use of observable inputs and minimize the use of unobservable inputs when measuring
fair value. ASC 82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January 31, 2011:
Quoted Prices in Active Markets for Identical Instruments Significant Other Observable Inputs Significant Unobservable Inputs
Total Level 1 Level 2 Level 3
Assets:
Restricted cash $ 928,909 $ 928,909 $ - $ -
Short term investment $ 13,175 $ 13,175 $ - $ -
Total $ 942,084 $ 942,084 $ - $ -
Liabilities:
Warrant liability $ 199,480 $ - $ - $ 199,480
Loans and notes payable $ 14,818,302 $ - $ 14,818,302 $ -
Totals $ 15,017,782 $ - $ 14,818,302 $ 199,480 The fair value of the short term investments,
at January 31, 2011 was grouped as Level 1 valuation as the market price was readily available, compared to a fair value of $14,875
for short term investments at October 31, 2010. Loans and notes payable are recorded
at their face amount which approximates fair value. The remaining fair value of this investment
is $13,175 as of January 31, 2011.</t>
  </si>
  <si>
    <t>Other Current Assets</t>
  </si>
  <si>
    <t>Deferred Costs, Capitalized, Prepaid, and Other Assets Disclosure [Abstract]</t>
  </si>
  <si>
    <t xml:space="preserve">NOTE 5 - OTHER CURRENT ASSETS Other current assets on the balance
sheet total $254,675 and $180,597 at January 31, 2011 and October 31, 2010 respectively. These totals comprise the following:
2011 2010
Value added tax (VAT) $ - $ 1,993
Other receivable 177,194 178,604
Factoring account reserves 77,481 -
Total $ 254,675 $ 180,597 </t>
  </si>
  <si>
    <t>Fixed Assets</t>
  </si>
  <si>
    <t>Property, Plant and Equipment [Abstract]</t>
  </si>
  <si>
    <t>NOTE 6 - FIXED ASSETS Property and equipment at January 31,
2011 and October 31, 2010 is summarized as follows:
2011 2010
Machinery and equipment $ 879,554 $ 674,751
Accumulated depreciation (703,311 ) (560,282 )
Net property and equipment assets $ 176,243 $ 114,469 Depreciation expense recorded in the
statement of operations for the period ended January 31, 2011 and 2010 is $22,436 and $30,076, respectively.</t>
  </si>
  <si>
    <t>Intangible Assets and Goodwill</t>
  </si>
  <si>
    <t>Goodwill and Intangible Assets Disclosure [Abstract]</t>
  </si>
  <si>
    <t>NOTE 7 - INTANGIBLE ASSETS AND GOODWILL The Company accounts for intangible
assets and goodwill in accordance with ASC 350. Goodwill and Other Intangible Assets, are evaluated on an annual basis, and when
there is reason to believe that their values have been diminished or impaired write-downs will be included in results from operations. The identifiable intangible assets acquired
and their carrying value at January 31, 2011 and October 31, 2010 is:
2011 2010
Customer relationships (weighted average life of 10 years) $ 724,243 $ 723,127
Non-compete agreements (weighted average life of 3 years) 233,754 230,981
Patents (weighted average life of 10 years) 95,191 86,539
Licenses (weighted average life of 2 years) 100,000 100,000
Total amortized identifiable intangible assets - gross carrying value 1,153,188 1,140,647
Less accumulated amortization and impairment (584,834 ) (600,908 )
Net 568,354 539,739
Residual value $ 568,354 $ 539,739 Our acquisition of Dragon Design Ltd
(Dragon) in December 2008 resulted in the valuation of Dragons customer relationships and covenants not to
compete as intangible assets, which have an estimated useful life of 3 years each, and as such are being amortized on a straight-line
basis over that period. In addition, we recognized goodwill of $282,533 that represents the excess of the purchase price we paid
over the fair value of Dragons net tangible and intangible assets we acquired. See Note 15 for current information on the
status of Dragon Design Ltd. Our acquisition of the assets of Tactical
Intelligence, LLC (Tactical) In November 2008 resulted in the valuation of Tacticals customer relationships
and covenants not to compete as intangible assets, which have an estimated useful life of 3 years each, and as such are being amortized
monthly over that period. In addition, we recognized goodwill of $142,430 that represents the excess of the purchase price we paid
over the fair value of Tacticals net tangible and intangible assets acquired. See Note 15 for current information on the
status of Tactical Intelligence, LLC. Estimated annual amortization expense
as of January 31, 2011 is as follows:
2011  remaining period $ 57,523
2012 76,696
2013 76,696
2014 and thereafter 357,439
Total $ 568,354 Amortization of patents, customer relationships,
non-compete agreements and licenses included as a charge to operations amounted to $19,533 and $38,477 for the period ended January
31, 2011 and 2010, respectively. Goodwill is not being amortized. As a result of the acquisitions of Martech,
Colmek, Dragon and Tactical, the Company has goodwill in the amount of $3,350,168 as of January 31, 2011.The carrying amount of
goodwill as of January 31, 2011 and October 31, 2010 is recorded below.
2011 2010
Beginning goodwill balance at November 1:
Coda Octopus Colmek, Inc. $ 2,038,669 $ 2,038,669
Coda Octopus Martech Ltd 998,591 998,591
Coda Octopus Products Ltd 62,315 62,315
Goodwill recorded upon acquisition:
Dragon Design Ltd 282,533 282,533
Total 3,382,108 3,382,108
Less impairment (31,940 ) -
Balance at January 31, 2011 and October 31, 2010 $ 3,350,168 $ 3,382,108 Considerable management judgment is
necessary to estimate fair value. We enlist the assistance of an independent valuation consultant to determine the values of our
intangible assets and goodwill, both at the dates of acquisition and at specific dates annually. Based on various market factors
and projections used by management, actual results could vary significantly from managements estimates. See Note 15 of the Unaudited Condensed
Consolidated Financial Statement for current information on the status of Dragon and Tactical.</t>
  </si>
  <si>
    <t>Capital Stock</t>
  </si>
  <si>
    <t>Equity [Abstract]</t>
  </si>
  <si>
    <t>NOTE 8 - CAPITAL STOCK The Company is authorized to issue 150,000,000
shares of common stock with a par value of $0.001 per share. As of January 31, 2011 and October 31, 2010, the Company has issued
and outstanding 74,039,867 and 60,614,958 shares of common stock respectively. The Company is also authorized to issue 5,000,000
shares of preferred stock with a par value of $.001 per share. We have designated 50,000 preferred shares as Series A preferred
stock and have designated 50,000 preferred shares as Series B preferred stock. The remaining 4,900,000 shares of preferred stock
is undesignated. There were 6,287 Series A preferred shares outstanding at January 31, 2011 and October 31, 2010 respectively,
and nil Series B preferred shares outstanding at the same dates. Series A Preferred Stock We designated 50,000 shares of our preferred
stock, par value $0.001, as Series A Preferred Stock. The Series A Preferred Stock ranks senior to all classes of common and preferred
stock and has no liquidation preference above par. The Series A Preferred Stock is sold as units of $100 (or £100 where stock
has been sold to investors in British Pounds) and has a dividend rate of 12% per year, i.e. $12 per $100 unit, paid every six months,
in May and November each year. The Series A Preferred Stock and accrued dividends is convertible at the option of the holder into
shares of our common stock at a conversion price of $1.00 per share, and at the option of the Company when the stock price reaches
or exceeds $3.00. The total of Series A preferred stock outstanding
is 6,287 shares at January 31, 2011, convertible into 1,013,670 shares of common stock. The Company has not paid any dividends on the
Series A preferred stock as the Board of Directors have concluded that Delaware law states that dividends can only de declared
when there is funds available in the Company to do pay such dividends. The Companys financial state does not allow such
payments to take place. See Note 15 of the Unaudited Condensed Consolidated
Financial Statement for current information on the status of the Series A Preferred Stock. Series B Preferred Stock We designated 50,000 shares of our preferred
stock, par value $0.001, as Series B Preferred Stock. The Series B Preferred Stock ranks junior to our issued and outstanding Series
A preferred Stock and senior to all classes of common stock. The Series B Preferred Stock has a dividend rate of 8% per year. The
Series B Preferred Stock and accrued dividends are convertible at the option of the holder into shares of our common stock at a
conversion price of $1.00 per share. As of January 31, 2011 and October 31, 2010 respectively, we have no shares of Series B Preferred
Stock outstanding. See Note 15 of the Unaudited Condensed Consolidated
Financial Statement for current information on the status of the Series B Preferred Stock. Common Stock During the period ending January 31, 2011,
we issued 16,826,715 shares of common stock valued at $279,963 (Issuance). Of this issuance, 750,000 shares of common
stock were issued to a consultant for services rendered and the remainder was issued to a number of investors who had purchased
certain securities pursuant to the terms of a series of Securities Purchase Agreement entered into between April and May 2007 in
exchange for (i) surrender of their existing warrants and (ii) termination of the rights and obligations under the Securities Purchase
Agreement. During the period ending January 31, 2011,
we cancelled 3,428,571 shares of the Companys common stock which were issued erroneously in the period ending October 31,
2010. On January 25, 2011, the Company issued a total
of 26,765 shares of common stock to three members of staff. The 750,000 shares referred to above were issued
to an affiliate of CCM Holdings, LLC a significant shareholder of our Company. See Note 15 of the Unaudited Condensed Consolidated
Financial Statement for current information on the number of issued and outstanding shares of common stock.</t>
  </si>
  <si>
    <t>Warrants and Stock Options</t>
  </si>
  <si>
    <t>Compensation Related Costs [Abstract]</t>
  </si>
  <si>
    <t>NOTE 9 - WARRANTS AND STOCK OPTIONS Transactions involving stock options
and warrants issued are summarized as follows:
Warrants Three months ended January 31, 2011 Year ended October 31, 2010
Number Weighted Average Exercise Price Number Weighted Average Exercise Price
Outstanding at beginning of the period 24,119,418 $ 1.47 32,583,418 $ 1.42
Granted during the period - - - -
Terminated during the period (9,382,418 ) 1.50 (8,464,000 ) 1.29
Outstanding at the end of the period 14,737,000 $ 1.45 24,119,418 $ 1.47
Exercisable at the end of the period 14,737,000 $ 1.45 24,119,418 $ 1.47 The number and weighted average exercise
prices of warrants outstanding as of January 31, 2011 are as follows:
Range of Exercise Prices Number Outstanding Weighted Average Contractual Life (Yrs) Total Exercisable
$0.50 250,000 0.24 250,000
0.58 400,000 0.16 400,000
1.00 350,000 0.57 350,000
1.30 6,868,500 0.70 6,868,500
$1.70 6,868,500 0.70 6,868,500
Totals 14,737,000 0.76 14,737,000
Stock Options Three months ended January 31, 2011 Year ended October 31, 2010
Number Weighted Average Exercise Price Number Weighted Average Exercise Price
Outstanding at beginning of the period 1,539,900 $ 1.19 5,595,900 $ 1.18
Granted during the period - - 50,000 1.05
Terminated during the period (40,000 ) 0.82 (4,106,000 ) 1.16
Outstanding at the end of the period 1,499,900 $ 1.20 1,539,900 $ 1.19
Exercisable at the end of the period 1,499,900 $ 1.20 1,539,900 $ 1.19 The number and weighted average exercise
prices of stock purchase options outstanding as of January 31, 2011 are as follows:
Range of Exercise Prices Number Outstanding Weighted Average Contractual Life (Yrs) Total Exercisable
$1.00 799,900 0.09 799,900
1.05 50,000 4.35 50,000
1.30 375,000 2.51 375,000
1.50 65,000 1.17 65,000
$1.70 210,000 1.41 210,000
Totals 1,499,900 1.07 1,499,900 See Note 15 of the Unaudited Condensed
Consolidated Financial Statement for current information on the status of the Warrants.</t>
  </si>
  <si>
    <t>Derivative Liability</t>
  </si>
  <si>
    <t>Notes to Financial Statements</t>
  </si>
  <si>
    <t>NOTE 10  DERIVATIVE LIABILITY In June 2008, the FASB issued new accounting
guidance which requires entities to evaluate whether an equity-linked financial instrument (or embedded feature) is indexed to
its own stock by assessing the instruments contingent exercise provisions and settlement provisions. Instruments not indexed
to their own stock fail to meet the scope exception of ASC 815 and should be classified as a liability and marked-to-market. The
statement is effective for fiscal years beginning after December 15, 2008 and is to be applied to outstanding instruments upon
adoption with the cumulative effect of the change in accounting principle recognized as an adjustment to the opening balance of
retained earnings. The Company has assessed its outstanding equity-linked financial instruments and has concluded that, effective
November 1, 2009, the value our warrants will need to be recorded as a derivative liability due to the fact that the conversion
price is subject to adjustment based on subsequent sales of securities. The cumulative effect of the change in accounting principle
on November 1, 2009 includes an increase in our derivative liability related to the fair value of the conversion feature of $3,306,807.
Fair value at November 1, 2009 was determined using the Black-Scholes method based on the following assumptions: (1) risk free
interest rate of 0.36-1.44%; (2) dividend yield of 0%; (3) volatility factor of the expected market price of our common stock of
302.22%; (4) an expected life of the warrants of 1.41-3.32 years and (5) estimated fair value of common stock of $0.08 per share. At January 31, 2011 we recalculated
the fair value of the conversion feature subject to derivative accounting and have determined that the fair value at January 31,
2011 is $199,480. The fair value of the conversion features was determined using the Black-Scholes method based on the following
assumptions: (1) risk free interest rate of 0.15-0.58%; (2) dividend yield of 0%; (3) volatility factor of the expected market
price of our common stock of 314%; (4) an expected life of the conversion feature of 0.16-2.07 years and (5) estimated fair value
of common stock of $0.02 per share. We have recorded a gain of $273,904
during the three months ended January 31, 2011 related to the change in fair value during the quarter.
January 31, 2011
Balance, beginning of period $ 473,384
Additions -
Extinguished derivative liability -
Change in fair value of derivative liabilities (273,904 )
Balance, end of period $ 199,480 See Note 15 of the Unaudited Condensed
Consolidated Financial Statement on current status of Warrants and Derivative Liability.</t>
  </si>
  <si>
    <t>Income Taxes</t>
  </si>
  <si>
    <t>Income Tax Disclosure [Abstract]</t>
  </si>
  <si>
    <t xml:space="preserve">NOTE 11 - INCOME TAXES The Company has adopted FASB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are insignificant. For income tax reporting purposes, the
Companys aggregate U.S. unused net operating losses are $28,725,074 which expire through 2029, subject to limitations of
Section 382 of the Internal Revenue Code, as amended. The deferred tax asset related to the carry forward is $9,766,525. The Company
has provided a valuation reserve against the full amount of the net operating loss benefit, because in the opinion of management
based upon the earning history of the Company, it is more likely than not that the benefits will not be realized. For income tax reporting purposes, the
Companys aggregate UK unused net operating losses approximate $4,364,843 with no expiration. The deferred tax asset related
to the carry-forward is approximately $1,823,000. The Company has provided a valuation reserve against the full amount of the benefits,
because in the opinion of management based upon the earning history of the Company, it is more likely than not that the benefits
will not be realized. Components of deferred tax assets as
of January 31, 2011 and October 31, 2010 are as follows:
Non-Current 2011 2010
Net Operating Loss Carry Forward $ 9,766,525 $ 9,607,177
Valuation Allowance (9,766,525 ) (9,607,177 )
Net Deferred Tax Asset $ - $ - </t>
  </si>
  <si>
    <t>Contingencies and Commitments</t>
  </si>
  <si>
    <t>Commitments and Contingencies Disclosure [Abstract]</t>
  </si>
  <si>
    <t>NOTE 12 - CONTINGENCIES AND COMMITMENTS Litigation During the reporting period to which
this report applies the Company was involved in two lawsuits. The first action involved Federal Engineering and Marketing Associates
Inc. (FEMA) a Colorado corporation (Plaintiff) who acted as sales representative of our wholly owned subsidiary, Coda Octopus Colmek
Inc (Colmek) and the said Colmek as Defendant. The Plaintiff claimed breach of contract. This litigation was fully
settled by the parties on or around January 14, 2011 and all actions filed in court were dismissed by consent. On April 28, 2010 we instituted legal
action in the Supreme Court of the State of New York against 4 former employees. These actions were settled in full between November
2010 and January 2011 and all actions filed in court were dismissed by consent. See Note 15 of the Unaudited Condensed
Consolidated Financial Statement for current information on the status of these litigation. Company Voluntary Arrangement (CVA) On or around October 18, 2010 our contracting
entity, Coda Octopus Martech, entered into an arrangement under which it was agreed to re-schedule £503,335 an equivalent
of $807,000 (using an exchange rate of 1.6035) amounts to trade creditors. Under the CVA this amount was scheduled to be repaid
over 4 years. See Note 15 of the Unaudited Condensed
Consolidated Financial Statement for current information on the current status of the CVA. Operating Leases We occupy our various office and warehouse
facilities pursuant to both term and month-to-month leases. Our term leases expire at various times through September 2015. Future
minimum lease obligations are $1,252,831, with the minimum future rentals due under these leases as of January 31, 2011 as follows:
2011  remaining period $ 235,190
2012 306,360
2013 296,527
2014 250,084
2015 and thereafter 164,670
Total $ 1,252,831 Concentrations We had no concentrations of purchases
of over 5% during the period ended January 31, 2011. During the three months ended January
31, 2011, the company had one customer generate sales greater than 10% of total revenue. Sales to this customer were $662,758,
or 18% of total revenues during the year.</t>
  </si>
  <si>
    <t>Notes and Loans Payable</t>
  </si>
  <si>
    <t>Debt Disclosure [Abstract]</t>
  </si>
  <si>
    <t>NOTE 13 - NOTES AND LOANS PAYABLE A summary of notes payable at January
31, 2011, and October 31, 2010 is as follows:
January 31, 2011 October 31, 2010
The Company has a secured convertible debenture for $12M with a life of 7 years from February 26, 2008, maturing at 130% of face value, and with interest payable every six months, starting in February 2009, at a rate of 8.5%; During the term, the debentures are convertible into our common stock at the option of the Noteholders at a conversion price of $1.05. We may also force the conversion of these Notes into our common stock after two years in the event that we obtain a listing on a national exchange and our stock price closes on 40 consecutive trading days at or above $2.50 between the second and third anniversaries of this agreement; $2.90 between the third and fourth anniversaries of this agreement; and $3.50 after the fourth anniversary of this agreement or where the daily volume weighted average price of our stock as quoted on OTCBB or any other US National Exchange on which our securities are then listed has, for at least 40 consecutive trading days closed at the agreed price. The Company has failed to comply with certain covenants contained in the debenture agreement. See Subsequent Events Item for current update $ 14,355,786 $ 13,972,214
Pursuant to the terms of an invoice financing agreement with an Affiliate the Company received advances against certain invoices and contracts in exchange for the payment of 20% of the invoice or contract value. 302,119 451,302
The Company, through its UK subsidiary Coda Octopus Products Ltd has a 7 year unsecured loan note for £100,000; interest rate of 12% annually; repayable at borrowers instigation or convertible into common stock when the share price reaches $3. 160,397 160,350
Total $ 14,818,302 $ 14,583,866
Less: current portion 14,657,905 14,423,516
Total long-term portion $ 160,397 $ 160,350 On March 16, 2009, the Company and the
holder of the secured convertible debenture (the Noteholder) entered into a Cash Control Framework Agreement, pursuant
to which it is assumed that, subject to the Company being fully compliant with the terms of this agreement and those set out in
the Transaction Documents entered into between the Company and the Noteholder on February 21, 2008, no adverse actions will be
taken by the Noteholder. The agreement provides, among other things, for the placement of approximately $2.15 million into a segregated
cash account. Under the terms of the agreement, we may request the release of funds from the account from time to time for working
capital purposes, subject to the Noteholders consent and agreed upon terms and conditions. Under the terms of the agreement,
we must also adhere to a strict cost cutting program which involves reducing our SG&amp;A, R&amp;D and capital expenditure by an
annualized $3.35 million. On or around August 23, 2010, the Company
failed to make a scheduled interest payment under the senior convertible debentures. This constituted an event of default under
the Loan Note Instrument and the Cash Control Framework Agreement resulting in the Noteholder making a demand for the special purpose
amount of $6,000,000 which was advanced to the Company for an approved acquisition under the original Loan Note Instrument and
for which it had failed to make. See Note 15 of the Unaudited Condensed
Consolidated Financial Statement for current information on the status of the Cash Control Framework Agreement, the secured convertible
debenture and the other loans.</t>
  </si>
  <si>
    <t>Segment Information</t>
  </si>
  <si>
    <t>Segment Reporting [Abstract]</t>
  </si>
  <si>
    <t xml:space="preserve">NOTE 14 - SEGMENT INFORMATION Due to the nature of our businesses,
we are operating in two reportable segments, which are managed separately based upon fundamental differences in their operations.
Martech, Dragon, Colmek, Tactical and Innalogic operate as contractors, and the balance of our operations is comprised of product
sales. Segment operating income is total segment
revenue reduced by operating expenses identifiable with the business segment. Corporate includes general corporate administrative
costs. The Company evaluates performance and
allocates resources based upon operating income. The accounting policies of the reportable segments are the same as those described
in the summary of accounting policies. There are inter-segment sales between
our engineering contracting businesses and our products businesses, which have been removed from the information shown below. The following table summarizes asset
and operating balances by reportable segment.
Three months ended
January 31, 2011 January 31, 2010
Net Sales to External Customers:
Contracting $ 1,472,649 $ 1,449,165
Products 2,115,909 1,619,045
Total Sales to External Customers $ 3,588,558 $ 3,068,210
Depreciation and Amortization:
Contracting $ 21,520 $ 40,383
Products 14,754 9,580
Corporate 5,695 73,413
Total Depreciation and Amortization $ 41,969 $ 123,376
General and Administrative Expense:
Contracting $ 445,431 $ 735,055
Products 495,540 445,431
Corporate 839,179 394,408
Total General and Administrative Expense $ 1,780,150 $ 1,574,894
Capital Expenditures:
Contracting $ 5,731 $ -
Products 126,627 7,690
Corporate - -
Total Capital Expenditures $ 132,358 $ 7,690
Operating Income (Losses):
Contracting $ 301,551 $ (773,464 )
Products 167,772 846,306
Corporate (829,179 ) (362,517 )
Total Segment Operating Losses $ (359,856 ) $ (289,676 )
As of
January 31, 2011 October 31, 2010
Segment Assets:
Contracting $ 5,689,171 $ 5,866,581
Products 3,448,688 2,428,610
Corporate 1,480,562 1,428,097
Total Segment Assets $ 10,618,421 $ 9,723,288 The Companys reportable business
segments operate in two geographic locations. Those geographic locations are: * United States * Europe The Company evaluates performance and
allocates resources based upon operating income. The accounting policies of the reportable segments are the same as those described
in the summary of accounting policies. There are inter-segment sales which have been removed upon consolidation and for the purposes
of the information shown below. Information concerning principal geographic
areas is presented below according to the area where the activity is taking place for the period ended January 31, 2011 and 2010:
Three months ended
January 31, 2011 January 31, 2010
NET SALES TO EXTERNAL CUSTOMERS:
United States $ 1,378,510 $ 980,934
Europe 2,210,048 2,087,276
TOTAL SALES TO EXTERNAL CUSTOMERS $ 3,588,558 $ 3,068,210
As of
January 31, 2011 October 31, 2010
ASSETS:
United States $ 4,891,277 $ 4,716,984
Europe 5,727,144 5,006,304
TOTAL ASSETS $ 10,618,421 $ 9,723,288 </t>
  </si>
  <si>
    <t>Subsequent Events</t>
  </si>
  <si>
    <t>Subsequent Events [Abstract]</t>
  </si>
  <si>
    <t>NOTE 15  SUBSEQUENT EVENTS Set out below are the significant subsequent
events which have occurred since February 1, 2011 through to and including the date of this report; The Cash Control Framework Agreement
referred to in Note 2 and 13 of the Unaudited Condensed Consolidated Financial Statement and elsewhere in this quarterly report
was terminated on or around March 28, 2011 as a consequence we no longer hold any Restricted cash and to this extent Note 4 and
elsewhere in this quarterly report is to be read as nil as of the date of this report for Restricted Cash. Short Term Investment referred to in
Note 4 of the Unaudited Consolidated Financial Statement and elsewhere in this quarterly report is written down to nil in fiscal
year 2014. The business operations of Dragon Design
Limited referred to in Note 7 of the Unaudited Condensed Consolidated Financial Statement and elsewhere in this quarterly report
were transferred to Coda Octopus Martech Limited in the fiscal year 2011 and this trading entity was dissolved in the said fiscal
year. The business operations of Tactical
Intelligence LLC referred to in Note 7 of the Unaudited Condensed Consolidated Financial Statement ceased in the fiscal year 2011
and the trading name Tactical Intelligence LLC was transferred to the original seller on or around the said fiscal year. The business operations of Innalogic
ceased in the fiscal year of 2011. The Series A Preferred Stock referred
to in Note 8 of the Unaudited Condensed Consolidated Financial Statement was on June 30, 2015 exchanged for Series C pursuant to
the terms of an Exchange Agreement entered into between the Company and the Holder of the Series A. Under the terms of the Exchange
Agreement it was agreed to exchange 6,087 units of Series A Preferred Stock issued and outstanding (and which under the Certificate
of Designation provided for dividends and voting rights) for 1,100 units of Series C Preferred Stock. These shares of Series C
Preferred Stock each have a nominal value of $0.001 and a stated value of $1,000. The Certificate of Designation for the newly
created class of Series C Preferred Stock does not provide for dividends or voting rights. The 6,087 units of Series A Preferred
Stock were surrendered and cancelled by the Company. The Series A Preferred Stock was eliminated as a class on or around January
5, 2016. On December 15, 2015 the Company repurchased
the remaining issued and outstanding 200 shares of Series A Preferred Stock and these have been surrendered and retired. The Series
A Preferred Stock was subsequently eliminated. The Series B Preferred Stock referred
to in Note 8 of the Unaudited Condensed Consolidated Financial Statement was also eliminated as a class on or around August 2016. All Warrants and Stock Options referred
to in Notes 9 and 10 of the Unaudited Condensed Consolidated Financial Statement have either been exchanged for Common Stock or
expired by their terms. At the date of this quarterly report there are no warrants or options outstanding and as a consequence
Warrant Liability in Note 4 of Consolidated Financial Statement and elsewhere in the annual report this should be read as nil at
the date of this report. The CVA mentioned in Note 12 of the
Unaudited Consolidated Financial Statement and elsewhere in this quarterly report was discharged in full on March 26, 2014. All litigation referred to in Note 12
of the Unaudited Condensed Consolidated Financial Statement were settled in full and at the date of this quarterly report there
are no litigations against the Company. This information is current as of the
date of this quarterly report and supersedes the information set out in Note 13 of the Unaudited Condensed Consolidated Financial
Statement (and elsewhere in this quarterly report). The term of the secured convertible
debentures referred to in Note 13 of the Unaudited Condensed Consolidated Financial Statement (Notes and Loans Payable) has been
extended to November 1, 2017. Pursuant to an agreement between the
Company and Noteholder, the Debentures were restructured as follows:
● The maturity date of the Notes was extended to November 1, 2017;
● The Company has agreed to reduce the principal amount outstanding under the Notes by $2,000,000 payable in 10 equal monthly payments commencing March 31, 2016. The Company is current in fulfilling this obligation;
● On March 1, 2016, the Company issued 32,346,682 shares of its common stock in extinguishment of $3,558,136 (the redemption premium accrued under the terms of the debentures) due under the Notes at an effective price per share of $0.11; and
● The Company has agreed to return to filing reports under the Securities Exchange Act of 1934 before March 1, 2017. As a result of the restructuring, as
of April 30, 2016, the total balance outstanding under the Notes had been reduced to $11,180,706. This amount includes principal
and interest. No event of default subsists in respect
of the secured convertible debentures as of the date of this quarterly report. All loans excepting the senior convertible
debentures shown in Note 13 of the Unaudited Condensed Consolidated Financial Statement have been settled in full. In October 2013 we took out a 10 year
mortgage in the amount of $530,701 for our business premises located in Portland, United Kingdom. The borrower and owner of these
premises is our wholly owned Subsidiary Coda Octopus Products Limited. Our Repayment for this is $4,422 per month which includes
repayment of capital and interest payment. As of the April 30, 2016 the outstanding amount on the mortgage is $361,627. Share Issuances In the fiscal year 2011 we retired 207
shares of common stock. These were repurchased by the Company. On May 4, 2011, the Company issued 300,000
shares of common stock to an advisor for services rendered. On February 21, 2012, the Company issued
100,000 shares of common stock to one of its directors as compensation for director services performed. On July 26, 2012, the Company issued
15,315,316 shares of common stock to Solidor Investments Limited (the, then debenture holder (now transferred to CCM Holdings LLC)
in consideration for the restructuring of the obligations under the Senior Debentures (postponing coupon and forgiving default
interest obligations) and in exchange for the settlement of outstanding interest on the Debentures of $1,020,000. On March 5, 2013, the Company issued
4,021,380 shares to CCM LLC in full and final satisfaction of an amount of $571,036 (which formed part of a series of small loans
which CCM had made available as working capital to the business in March 2011) and in consideration for postponing a portion of
the interest payments due. CCM are an affiliate of the Company. On July 24, 2014 the Company issued
142,857 shares of common stock to Core Fund LLP in return for the surrender of warrants to purchase shares of common stock of the
Company. These warrants were issued to Core Fund in a financing transaction completed in May 2007. The warrants should have been
exchanged for shares in October 2010 as part of the Companys restructuring efforts. As a result of administrative oversight,
these shares were not issued until July 2014. On October 26, 2015 the Company issued
100,000 shares of common stock to one of its directors, Robert Ethrington, in accordance with the terms of his election which provided
for these shares of common stock to be issued subject to serving at least one year on the Companys board. On March 1, 2016, the Company issued
32,346,682 shares of its common stock to CCM Holdings, LLC in extinguishment of $3,558,136 (the redemption premium which accrued
under the senior secured debentures). During May through to August 2016, the
Company issued 100,000 to each of six members of the Board of Directors for their services performed as directors. In June 2016, the Company issued an
aggregate of 112,500 shares valued at $0.093 per share to two individuals for services rendered. As of the date of this quarterly report,
the Company has 127,078,395 shares of common stock in iss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3432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C11" s="6">
        <v>127078395</v>
      </c>
    </row>
    <row r="12" spans="1:3">
      <c t="s" r="A12" s="4">
        <v>19</v>
      </c>
      <c t="s" r="B12" s="4">
        <v>20</v>
      </c>
    </row>
    <row r="13" spans="1:3">
      <c t="s" r="A13" s="4">
        <v>21</v>
      </c>
      <c t="s" r="B13" s="5">
        <v>22</v>
      </c>
    </row>
    <row r="14" spans="1:3">
      <c t="s" r="A14" s="4">
        <v>23</v>
      </c>
      <c t="n" r="B14" s="6">
        <v>20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44593</v>
      </c>
      <c t="n" r="C3" s="7">
        <v>215204</v>
      </c>
    </row>
    <row r="4" spans="1:3">
      <c t="s" r="A4" s="4">
        <v>28</v>
      </c>
      <c t="n" r="B4" s="6">
        <v>928909</v>
      </c>
      <c t="n" r="C4" s="6">
        <v>827266</v>
      </c>
    </row>
    <row r="5" spans="1:3">
      <c t="s" r="A5" s="4">
        <v>29</v>
      </c>
      <c t="n" r="B5" s="6">
        <v>13175</v>
      </c>
      <c t="n" r="C5" s="6">
        <v>14875</v>
      </c>
    </row>
    <row r="6" spans="1:3">
      <c t="s" r="A6" s="4">
        <v>30</v>
      </c>
      <c t="n" r="B6" s="6">
        <v>2288613</v>
      </c>
      <c t="n" r="C6" s="6">
        <v>1863842</v>
      </c>
    </row>
    <row r="7" spans="1:3">
      <c t="s" r="A7" s="4">
        <v>31</v>
      </c>
      <c t="n" r="B7" s="6">
        <v>1717700</v>
      </c>
      <c t="n" r="C7" s="6">
        <v>1780114</v>
      </c>
    </row>
    <row r="8" spans="1:3">
      <c t="s" r="A8" s="4">
        <v>32</v>
      </c>
      <c t="n" r="B8" s="6">
        <v>690686</v>
      </c>
      <c t="n" r="C8" s="6">
        <v>587015</v>
      </c>
    </row>
    <row r="9" spans="1:3">
      <c t="s" r="A9" s="4">
        <v>33</v>
      </c>
      <c t="n" r="B9" s="6">
        <v>254675</v>
      </c>
      <c t="n" r="C9" s="6">
        <v>180597</v>
      </c>
    </row>
    <row r="10" spans="1:3">
      <c t="s" r="A10" s="4">
        <v>34</v>
      </c>
      <c t="n" r="B10" s="6">
        <v>285305</v>
      </c>
      <c t="n" r="C10" s="6">
        <v>218059</v>
      </c>
    </row>
    <row r="11" spans="1:3">
      <c t="s" r="A11" s="4">
        <v>35</v>
      </c>
      <c t="n" r="B11" s="6">
        <v>6523656</v>
      </c>
      <c t="n" r="C11" s="6">
        <v>5686972</v>
      </c>
    </row>
    <row r="12" spans="1:3">
      <c t="s" r="A12" s="4">
        <v>36</v>
      </c>
      <c t="n" r="B12" s="6">
        <v>176243</v>
      </c>
      <c t="n" r="C12" s="6">
        <v>114469</v>
      </c>
    </row>
    <row r="13" spans="1:3">
      <c t="s" r="A13" s="4">
        <v>37</v>
      </c>
      <c t="n" r="B13" s="6">
        <v>3918522</v>
      </c>
      <c t="n" r="C13" s="6">
        <v>3921847</v>
      </c>
    </row>
    <row r="14" spans="1:3">
      <c t="s" r="A14" s="4">
        <v>38</v>
      </c>
      <c t="n" r="B14" s="6">
        <v>10618421</v>
      </c>
      <c t="n" r="C14" s="6">
        <v>9723288</v>
      </c>
    </row>
    <row r="15" spans="1:3">
      <c t="s" r="A15" s="3">
        <v>39</v>
      </c>
    </row>
    <row r="16" spans="1:3">
      <c t="s" r="A16" s="4">
        <v>40</v>
      </c>
      <c t="n" r="B16" s="6">
        <v>2195460</v>
      </c>
      <c t="n" r="C16" s="6">
        <v>2036340</v>
      </c>
    </row>
    <row r="17" spans="1:3">
      <c t="s" r="A17" s="4">
        <v>41</v>
      </c>
      <c t="n" r="B17" s="6">
        <v>3353616</v>
      </c>
      <c t="n" r="C17" s="6">
        <v>4057951</v>
      </c>
    </row>
    <row r="18" spans="1:3">
      <c t="s" r="A18" s="4">
        <v>42</v>
      </c>
      <c t="n" r="B18" s="6">
        <v>14657905</v>
      </c>
      <c t="n" r="C18" s="6">
        <v>14423516</v>
      </c>
    </row>
    <row r="19" spans="1:3">
      <c t="s" r="A19" s="4">
        <v>43</v>
      </c>
      <c t="n" r="B19" s="6">
        <v>199480</v>
      </c>
      <c t="n" r="C19" s="6">
        <v>473384</v>
      </c>
    </row>
    <row r="20" spans="1:3">
      <c t="s" r="A20" s="4">
        <v>44</v>
      </c>
      <c t="n" r="B20" s="6">
        <v>2260143</v>
      </c>
      <c t="n" r="C20" s="6">
        <v>1214183</v>
      </c>
    </row>
    <row r="21" spans="1:3">
      <c t="s" r="A21" s="4">
        <v>45</v>
      </c>
      <c t="n" r="B21" s="6">
        <v>395670</v>
      </c>
      <c t="n" r="C21" s="6">
        <v>394213</v>
      </c>
    </row>
    <row r="22" spans="1:3">
      <c t="s" r="A22" s="4">
        <v>46</v>
      </c>
      <c t="n" r="B22" s="6">
        <v>23062274</v>
      </c>
      <c t="n" r="C22" s="6">
        <v>22599587</v>
      </c>
    </row>
    <row r="23" spans="1:3">
      <c t="s" r="A23" s="4">
        <v>47</v>
      </c>
      <c t="n" r="B23" s="6">
        <v>160397</v>
      </c>
      <c t="n" r="C23" s="6">
        <v>160350</v>
      </c>
    </row>
    <row r="24" spans="1:3">
      <c t="s" r="A24" s="4">
        <v>48</v>
      </c>
      <c t="n" r="B24" s="6">
        <v>23222671</v>
      </c>
      <c t="n" r="C24" s="6">
        <v>22759937</v>
      </c>
    </row>
    <row r="25" spans="1:3">
      <c t="s" r="A25" s="4">
        <v>49</v>
      </c>
      <c t="s" r="B25" s="4">
        <v>50</v>
      </c>
      <c t="s" r="C25" s="4">
        <v>50</v>
      </c>
    </row>
    <row r="26" spans="1:3">
      <c t="s" r="A26" s="3">
        <v>51</v>
      </c>
    </row>
    <row r="27" spans="1:3">
      <c t="s" r="A27" s="4">
        <v>52</v>
      </c>
      <c t="n" r="B27" s="6">
        <v>6</v>
      </c>
      <c t="n" r="C27" s="6">
        <v>6</v>
      </c>
    </row>
    <row r="28" spans="1:3">
      <c t="s" r="A28" s="4">
        <v>53</v>
      </c>
      <c t="n" r="B28" s="6">
        <v>74040</v>
      </c>
      <c t="n" r="C28" s="6">
        <v>60615</v>
      </c>
    </row>
    <row r="29" spans="1:3">
      <c t="s" r="A29" s="4">
        <v>54</v>
      </c>
      <c t="n" r="B29" s="6">
        <v>47434443</v>
      </c>
      <c t="n" r="C29" s="6">
        <v>47167905</v>
      </c>
    </row>
    <row r="30" spans="1:3">
      <c t="s" r="A30" s="4">
        <v>55</v>
      </c>
      <c t="n" r="B30" s="6">
        <v>-358236</v>
      </c>
      <c t="n" r="C30" s="6">
        <v>-979342</v>
      </c>
    </row>
    <row r="31" spans="1:3">
      <c t="s" r="A31" s="4">
        <v>56</v>
      </c>
      <c t="n" r="B31" s="6">
        <v>-59754503</v>
      </c>
      <c t="n" r="C31" s="6">
        <v>-59285833</v>
      </c>
    </row>
    <row r="32" spans="1:3">
      <c t="s" r="A32" s="4">
        <v>57</v>
      </c>
      <c t="n" r="B32" s="6">
        <v>-12604250</v>
      </c>
      <c t="n" r="C32" s="6">
        <v>-13036649</v>
      </c>
    </row>
    <row r="33" spans="1:3">
      <c t="s" r="A33" s="4">
        <v>58</v>
      </c>
      <c t="n" r="B33" s="7">
        <v>10618421</v>
      </c>
      <c t="n" r="C33" s="7">
        <v>97232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9</v>
      </c>
      <c t="s" r="B1" s="2">
        <v>2</v>
      </c>
      <c t="s" r="C1" s="2">
        <v>25</v>
      </c>
    </row>
    <row r="2" spans="1:3">
      <c t="s" r="A2" s="4">
        <v>60</v>
      </c>
      <c t="n" r="B2" s="8">
        <v>0.001</v>
      </c>
      <c t="n" r="C2" s="8">
        <v>0.001</v>
      </c>
    </row>
    <row r="3" spans="1:3">
      <c t="s" r="A3" s="4">
        <v>61</v>
      </c>
      <c t="n" r="B3" s="6">
        <v>5000000</v>
      </c>
      <c t="n" r="C3" s="6">
        <v>5000000</v>
      </c>
    </row>
    <row r="4" spans="1:3">
      <c t="s" r="A4" s="4">
        <v>62</v>
      </c>
      <c t="s" r="B4" s="4">
        <v>50</v>
      </c>
      <c t="s" r="C4" s="4">
        <v>50</v>
      </c>
    </row>
    <row r="5" spans="1:3">
      <c t="s" r="A5" s="4">
        <v>63</v>
      </c>
      <c t="s" r="B5" s="4">
        <v>50</v>
      </c>
      <c t="s" r="C5" s="4">
        <v>50</v>
      </c>
    </row>
    <row r="6" spans="1:3">
      <c t="s" r="A6" s="4">
        <v>64</v>
      </c>
      <c t="n" r="B6" s="8">
        <v>0.001</v>
      </c>
      <c t="n" r="C6" s="8">
        <v>0.001</v>
      </c>
    </row>
    <row r="7" spans="1:3">
      <c t="s" r="A7" s="4">
        <v>65</v>
      </c>
      <c t="n" r="B7" s="6">
        <v>150000000</v>
      </c>
      <c t="n" r="C7" s="6">
        <v>150000000</v>
      </c>
    </row>
    <row r="8" spans="1:3">
      <c t="s" r="A8" s="4">
        <v>66</v>
      </c>
      <c t="n" r="B8" s="6">
        <v>74013102</v>
      </c>
      <c t="n" r="C8" s="6">
        <v>60614958</v>
      </c>
    </row>
    <row r="9" spans="1:3">
      <c t="s" r="A9" s="4">
        <v>67</v>
      </c>
      <c t="n" r="B9" s="6">
        <v>74013102</v>
      </c>
      <c t="n" r="C9" s="6">
        <v>60614958</v>
      </c>
    </row>
    <row r="10" spans="1:3">
      <c t="s" r="A10" s="4">
        <v>68</v>
      </c>
    </row>
    <row r="11" spans="1:3">
      <c t="s" r="A11" s="4">
        <v>61</v>
      </c>
      <c t="n" r="B11" s="6">
        <v>50000</v>
      </c>
      <c t="n" r="C11" s="6">
        <v>50000</v>
      </c>
    </row>
    <row r="12" spans="1:3">
      <c t="s" r="A12" s="4">
        <v>62</v>
      </c>
      <c t="n" r="B12" s="6">
        <v>6287</v>
      </c>
      <c t="n" r="C12" s="6">
        <v>6287</v>
      </c>
    </row>
    <row r="13" spans="1:3">
      <c t="s" r="A13" s="4">
        <v>63</v>
      </c>
      <c t="n" r="B13" s="6">
        <v>6287</v>
      </c>
      <c t="n" r="C13" s="6">
        <v>6287</v>
      </c>
    </row>
    <row r="14" spans="1:3">
      <c t="s" r="A14" s="4">
        <v>69</v>
      </c>
      <c t="n" r="B14" s="6">
        <v>50000</v>
      </c>
      <c t="n" r="C14" s="6">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4">
        <v>72</v>
      </c>
      <c t="n" r="B3" s="7">
        <v>3588558</v>
      </c>
      <c t="n" r="C3" s="7">
        <v>3068210</v>
      </c>
    </row>
    <row r="4" spans="1:3">
      <c t="s" r="A4" s="4">
        <v>73</v>
      </c>
      <c t="n" r="B4" s="6">
        <v>1749365</v>
      </c>
      <c t="n" r="C4" s="6">
        <v>1305979</v>
      </c>
    </row>
    <row r="5" spans="1:3">
      <c t="s" r="A5" s="4">
        <v>74</v>
      </c>
      <c t="n" r="B5" s="6">
        <v>1839192</v>
      </c>
      <c t="n" r="C5" s="6">
        <v>1762231</v>
      </c>
    </row>
    <row r="6" spans="1:3">
      <c t="s" r="A6" s="3">
        <v>75</v>
      </c>
    </row>
    <row r="7" spans="1:3">
      <c t="s" r="A7" s="4">
        <v>76</v>
      </c>
      <c t="n" r="B7" s="6">
        <v>418898</v>
      </c>
      <c t="n" r="C7" s="6">
        <v>477013</v>
      </c>
    </row>
    <row r="8" spans="1:3">
      <c t="s" r="A8" s="4">
        <v>77</v>
      </c>
      <c t="n" r="B8" s="6">
        <v>1780150</v>
      </c>
      <c t="n" r="C8" s="6">
        <v>1574894</v>
      </c>
    </row>
    <row r="9" spans="1:3">
      <c t="s" r="A9" s="4">
        <v>78</v>
      </c>
      <c t="n" r="B9" s="6">
        <v>2199049</v>
      </c>
      <c t="n" r="C9" s="6">
        <v>2051907</v>
      </c>
    </row>
    <row r="10" spans="1:3">
      <c t="s" r="A10" s="4">
        <v>79</v>
      </c>
      <c t="n" r="B10" s="6">
        <v>-359856</v>
      </c>
      <c t="n" r="C10" s="6">
        <v>-289676</v>
      </c>
    </row>
    <row r="11" spans="1:3">
      <c t="s" r="A11" s="3">
        <v>80</v>
      </c>
    </row>
    <row r="12" spans="1:3">
      <c t="s" r="A12" s="4">
        <v>81</v>
      </c>
      <c t="n" r="B12" s="6">
        <v>36400</v>
      </c>
      <c t="n" r="C12" s="6">
        <v>9983</v>
      </c>
    </row>
    <row r="13" spans="1:3">
      <c t="s" r="A13" s="4">
        <v>82</v>
      </c>
      <c t="n" r="B13" s="6">
        <v>-419118</v>
      </c>
      <c t="n" r="C13" s="6">
        <v>-441582</v>
      </c>
    </row>
    <row r="14" spans="1:3">
      <c t="s" r="A14" s="4">
        <v>83</v>
      </c>
      <c t="s" r="B14" s="4">
        <v>50</v>
      </c>
      <c t="n" r="C14" s="6">
        <v>-60532</v>
      </c>
    </row>
    <row r="15" spans="1:3">
      <c t="s" r="A15" s="4">
        <v>84</v>
      </c>
      <c t="n" r="B15" s="6">
        <v>273904</v>
      </c>
      <c t="n" r="C15" s="6">
        <v>1554908</v>
      </c>
    </row>
    <row r="16" spans="1:3">
      <c t="s" r="A16" s="4">
        <v>85</v>
      </c>
      <c t="n" r="B16" s="6">
        <v>-108814</v>
      </c>
      <c t="n" r="C16" s="6">
        <v>1062777</v>
      </c>
    </row>
    <row r="17" spans="1:3">
      <c t="s" r="A17" s="4">
        <v>86</v>
      </c>
      <c t="n" r="B17" s="6">
        <v>-468670</v>
      </c>
      <c t="n" r="C17" s="6">
        <v>773101</v>
      </c>
    </row>
    <row r="18" spans="1:3">
      <c t="s" r="A18" s="4">
        <v>87</v>
      </c>
      <c t="s" r="B18" s="4">
        <v>50</v>
      </c>
      <c t="s" r="C18" s="4">
        <v>50</v>
      </c>
    </row>
    <row r="19" spans="1:3">
      <c t="s" r="A19" s="4">
        <v>88</v>
      </c>
      <c t="n" r="B19" s="7">
        <v>-468670</v>
      </c>
      <c t="n" r="C19" s="7">
        <v>773101</v>
      </c>
    </row>
    <row r="20" spans="1:3">
      <c t="s" r="A20" s="4">
        <v>89</v>
      </c>
      <c t="n" r="B20" s="9">
        <v>-0.01</v>
      </c>
      <c t="n" r="C20" s="9">
        <v>0.02</v>
      </c>
    </row>
    <row r="21" spans="1:3">
      <c t="s" r="A21" s="4">
        <v>90</v>
      </c>
      <c t="n" r="B21" s="9">
        <v>-0.01</v>
      </c>
      <c t="n" r="C21" s="9">
        <v>0.02</v>
      </c>
    </row>
    <row r="22" spans="1:3">
      <c t="s" r="A22" s="4">
        <v>91</v>
      </c>
      <c t="n" r="B22" s="6">
        <v>71676268</v>
      </c>
      <c t="n" r="C22" s="6">
        <v>49000244</v>
      </c>
    </row>
    <row r="23" spans="1:3">
      <c t="s" r="A23" s="3">
        <v>92</v>
      </c>
    </row>
    <row r="24" spans="1:3">
      <c t="s" r="A24" s="4">
        <v>93</v>
      </c>
      <c t="n" r="B24" s="7">
        <v>-468670</v>
      </c>
      <c t="n" r="C24" s="7">
        <v>773103</v>
      </c>
    </row>
    <row r="25" spans="1:3">
      <c t="s" r="A25" s="4">
        <v>94</v>
      </c>
      <c t="n" r="B25" s="6">
        <v>621106</v>
      </c>
      <c t="n" r="C25" s="6">
        <v>-58291</v>
      </c>
    </row>
    <row r="26" spans="1:3">
      <c t="s" r="A26" s="4">
        <v>95</v>
      </c>
      <c t="s" r="B26" s="4">
        <v>50</v>
      </c>
      <c t="n" r="C26" s="6">
        <v>-25500</v>
      </c>
    </row>
    <row r="27" spans="1:3">
      <c t="s" r="A27" s="4">
        <v>96</v>
      </c>
      <c t="n" r="B27" s="7">
        <v>152436</v>
      </c>
      <c t="n" r="C27" s="7">
        <v>689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46"/>
    <col customWidth="1" max="6" min="6" width="29"/>
    <col customWidth="1" max="7" min="7" width="13"/>
  </cols>
  <sheetData>
    <row r="1" spans="1:7">
      <c t="s" r="A1" s="1">
        <v>97</v>
      </c>
      <c t="s" r="B1" s="2">
        <v>68</v>
      </c>
      <c t="s" r="C1" s="2">
        <v>98</v>
      </c>
      <c t="s" r="D1" s="2">
        <v>99</v>
      </c>
      <c t="s" r="E1" s="2">
        <v>100</v>
      </c>
      <c t="s" r="F1" s="2">
        <v>101</v>
      </c>
      <c t="s" r="G1" s="2">
        <v>102</v>
      </c>
    </row>
    <row r="2" spans="1:7">
      <c t="s" r="A2" s="4">
        <v>103</v>
      </c>
      <c t="n" r="B2" s="7">
        <v>6</v>
      </c>
      <c t="n" r="C2" s="7">
        <v>60615</v>
      </c>
      <c t="n" r="D2" s="7">
        <v>47167905</v>
      </c>
      <c t="n" r="E2" s="7">
        <v>-979342</v>
      </c>
      <c t="n" r="F2" s="7">
        <v>-59285833</v>
      </c>
      <c t="n" r="G2" s="7">
        <v>-13036649</v>
      </c>
    </row>
    <row r="3" spans="1:7">
      <c t="s" r="A3" s="4">
        <v>104</v>
      </c>
      <c t="n" r="B3" s="6">
        <v>6287</v>
      </c>
      <c t="n" r="C3" s="6">
        <v>60614958</v>
      </c>
    </row>
    <row r="4" spans="1:7">
      <c t="s" r="A4" s="4">
        <v>105</v>
      </c>
      <c t="n" r="C4" s="7">
        <v>12648</v>
      </c>
      <c t="n" r="D4" s="6">
        <v>240315</v>
      </c>
      <c t="s" r="E4" s="4">
        <v>50</v>
      </c>
      <c t="s" r="F4" s="4">
        <v>50</v>
      </c>
      <c t="n" r="G4" s="6">
        <v>252963</v>
      </c>
    </row>
    <row r="5" spans="1:7">
      <c t="s" r="A5" s="4">
        <v>106</v>
      </c>
      <c t="n" r="C5" s="6">
        <v>12648144</v>
      </c>
    </row>
    <row r="6" spans="1:7">
      <c t="s" r="A6" s="4">
        <v>107</v>
      </c>
      <c t="n" r="C6" s="7">
        <v>777</v>
      </c>
      <c t="n" r="D6" s="6">
        <v>26223</v>
      </c>
      <c t="s" r="E6" s="4">
        <v>50</v>
      </c>
      <c t="s" r="F6" s="4">
        <v>50</v>
      </c>
      <c t="n" r="G6" s="6">
        <v>27000</v>
      </c>
    </row>
    <row r="7" spans="1:7">
      <c t="s" r="A7" s="4">
        <v>108</v>
      </c>
      <c t="n" r="C7" s="6">
        <v>776765</v>
      </c>
    </row>
    <row r="8" spans="1:7">
      <c t="s" r="A8" s="4">
        <v>94</v>
      </c>
      <c t="s" r="B8" s="4">
        <v>50</v>
      </c>
      <c t="s" r="C8" s="4">
        <v>50</v>
      </c>
      <c t="s" r="D8" s="4">
        <v>50</v>
      </c>
      <c t="n" r="E8" s="6">
        <v>621106</v>
      </c>
      <c t="s" r="F8" s="4">
        <v>50</v>
      </c>
      <c t="n" r="G8" s="6">
        <v>621106</v>
      </c>
    </row>
    <row r="9" spans="1:7">
      <c t="s" r="A9" s="4">
        <v>109</v>
      </c>
      <c t="s" r="B9" s="4">
        <v>50</v>
      </c>
      <c t="s" r="C9" s="4">
        <v>50</v>
      </c>
      <c t="s" r="D9" s="4">
        <v>50</v>
      </c>
      <c t="s" r="E9" s="4">
        <v>50</v>
      </c>
      <c t="n" r="F9" s="6">
        <v>-468670</v>
      </c>
      <c t="n" r="G9" s="6">
        <v>-468670</v>
      </c>
    </row>
    <row r="10" spans="1:7">
      <c t="s" r="A10" s="4">
        <v>110</v>
      </c>
      <c t="n" r="B10" s="7">
        <v>6</v>
      </c>
      <c t="n" r="C10" s="7">
        <v>74040</v>
      </c>
      <c t="n" r="D10" s="7">
        <v>47434443</v>
      </c>
      <c t="n" r="E10" s="7">
        <v>-358236</v>
      </c>
      <c t="n" r="F10" s="7">
        <v>-59754503</v>
      </c>
      <c t="n" r="G10" s="7">
        <v>-12604250</v>
      </c>
    </row>
    <row r="11" spans="1:7">
      <c t="s" r="A11" s="4">
        <v>111</v>
      </c>
      <c t="n" r="B11" s="6">
        <v>6287</v>
      </c>
      <c t="n" r="C11" s="6">
        <v>740398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2</v>
      </c>
      <c t="s" r="B1" s="2">
        <v>1</v>
      </c>
    </row>
    <row r="2" spans="1:3">
      <c t="s" r="B2" s="2">
        <v>2</v>
      </c>
      <c t="s" r="C2" s="2">
        <v>71</v>
      </c>
    </row>
    <row r="3" spans="1:3">
      <c t="s" r="A3" s="3">
        <v>113</v>
      </c>
    </row>
    <row r="4" spans="1:3">
      <c t="s" r="A4" s="4">
        <v>93</v>
      </c>
      <c t="n" r="B4" s="7">
        <v>-468670</v>
      </c>
      <c t="n" r="C4" s="7">
        <v>773103</v>
      </c>
    </row>
    <row r="5" spans="1:3">
      <c t="s" r="A5" s="3">
        <v>114</v>
      </c>
    </row>
    <row r="6" spans="1:3">
      <c t="s" r="A6" s="4">
        <v>115</v>
      </c>
      <c t="n" r="B6" s="6">
        <v>41969</v>
      </c>
      <c t="n" r="C6" s="6">
        <v>123376</v>
      </c>
    </row>
    <row r="7" spans="1:3">
      <c t="s" r="A7" s="4">
        <v>116</v>
      </c>
      <c t="n" r="B7" s="6">
        <v>31940</v>
      </c>
      <c t="s" r="C7" s="4">
        <v>50</v>
      </c>
    </row>
    <row r="8" spans="1:3">
      <c t="s" r="A8" s="4">
        <v>117</v>
      </c>
      <c t="n" r="B8" s="6">
        <v>279963</v>
      </c>
      <c t="n" r="C8" s="6">
        <v>6483</v>
      </c>
    </row>
    <row r="9" spans="1:3">
      <c t="s" r="A9" s="4">
        <v>118</v>
      </c>
      <c t="n" r="B9" s="6">
        <v>-273904</v>
      </c>
      <c t="n" r="C9" s="6">
        <v>-1554908</v>
      </c>
    </row>
    <row r="10" spans="1:3">
      <c t="s" r="A10" s="4">
        <v>119</v>
      </c>
      <c t="n" r="B10" s="6">
        <v>384435</v>
      </c>
      <c t="n" r="C10" s="6">
        <v>323030</v>
      </c>
    </row>
    <row r="11" spans="1:3">
      <c t="s" r="A11" s="4">
        <v>83</v>
      </c>
      <c t="s" r="B11" s="4">
        <v>50</v>
      </c>
      <c t="n" r="C11" s="6">
        <v>60532</v>
      </c>
    </row>
    <row r="12" spans="1:3">
      <c t="s" r="A12" s="4">
        <v>120</v>
      </c>
      <c t="n" r="B12" s="6">
        <v>1700</v>
      </c>
      <c t="s" r="C12" s="4">
        <v>50</v>
      </c>
    </row>
    <row r="13" spans="1:3">
      <c t="s" r="A13" s="3">
        <v>121</v>
      </c>
    </row>
    <row r="14" spans="1:3">
      <c t="s" r="A14" s="4">
        <v>122</v>
      </c>
      <c t="n" r="B14" s="6">
        <v>-424772</v>
      </c>
      <c t="n" r="C14" s="6">
        <v>216390</v>
      </c>
    </row>
    <row r="15" spans="1:3">
      <c t="s" r="A15" s="4">
        <v>31</v>
      </c>
      <c t="n" r="B15" s="6">
        <v>62414</v>
      </c>
      <c t="n" r="C15" s="6">
        <v>237651</v>
      </c>
    </row>
    <row r="16" spans="1:3">
      <c t="s" r="A16" s="4">
        <v>34</v>
      </c>
      <c t="n" r="B16" s="6">
        <v>-67249</v>
      </c>
      <c t="n" r="C16" s="6">
        <v>2070</v>
      </c>
    </row>
    <row r="17" spans="1:3">
      <c t="s" r="A17" s="4">
        <v>123</v>
      </c>
      <c t="s" r="B17" s="4">
        <v>50</v>
      </c>
      <c t="n" r="C17" s="6">
        <v>33948</v>
      </c>
    </row>
    <row r="18" spans="1:3">
      <c t="s" r="A18" s="4">
        <v>124</v>
      </c>
      <c t="n" r="B18" s="6">
        <v>-177747</v>
      </c>
      <c t="s" r="C18" s="4">
        <v>50</v>
      </c>
    </row>
    <row r="19" spans="1:3">
      <c t="s" r="A19" s="4">
        <v>125</v>
      </c>
      <c t="n" r="B19" s="6">
        <v>-543754</v>
      </c>
      <c t="n" r="C19" s="6">
        <v>-211033</v>
      </c>
    </row>
    <row r="20" spans="1:3">
      <c t="s" r="A20" s="4">
        <v>126</v>
      </c>
      <c t="n" r="B20" s="6">
        <v>1045960</v>
      </c>
      <c t="s" r="C20" s="4">
        <v>50</v>
      </c>
    </row>
    <row r="21" spans="1:3">
      <c t="s" r="A21" s="4">
        <v>127</v>
      </c>
      <c t="n" r="B21" s="6">
        <v>-107715</v>
      </c>
      <c t="n" r="C21" s="6">
        <v>10642</v>
      </c>
    </row>
    <row r="22" spans="1:3">
      <c t="s" r="A22" s="3">
        <v>128</v>
      </c>
    </row>
    <row r="23" spans="1:3">
      <c t="s" r="A23" s="4">
        <v>129</v>
      </c>
      <c t="n" r="B23" s="6">
        <v>-84210</v>
      </c>
      <c t="s" r="C23" s="4">
        <v>50</v>
      </c>
    </row>
    <row r="24" spans="1:3">
      <c t="s" r="A24" s="4">
        <v>130</v>
      </c>
      <c t="n" r="B24" s="6">
        <v>-48148</v>
      </c>
      <c t="n" r="C24" s="6">
        <v>-7690</v>
      </c>
    </row>
    <row r="25" spans="1:3">
      <c t="s" r="A25" s="4">
        <v>131</v>
      </c>
      <c t="n" r="B25" s="6">
        <v>-101643</v>
      </c>
      <c t="n" r="C25" s="6">
        <v>-27556</v>
      </c>
    </row>
    <row r="26" spans="1:3">
      <c t="s" r="A26" s="4">
        <v>132</v>
      </c>
      <c t="n" r="B26" s="6">
        <v>-234001</v>
      </c>
      <c t="n" r="C26" s="6">
        <v>-35246</v>
      </c>
    </row>
    <row r="27" spans="1:3">
      <c t="s" r="A27" s="3">
        <v>133</v>
      </c>
    </row>
    <row r="28" spans="1:3">
      <c t="s" r="A28" s="4">
        <v>134</v>
      </c>
      <c t="n" r="B28" s="6">
        <v>-150000</v>
      </c>
      <c t="s" r="C28" s="4">
        <v>50</v>
      </c>
    </row>
    <row r="29" spans="1:3">
      <c t="s" r="A29" s="4">
        <v>135</v>
      </c>
      <c t="n" r="B29" s="6">
        <v>-150000</v>
      </c>
      <c t="s" r="C29" s="4">
        <v>50</v>
      </c>
    </row>
    <row r="30" spans="1:3">
      <c t="s" r="A30" s="4">
        <v>136</v>
      </c>
      <c t="n" r="B30" s="6">
        <v>621105</v>
      </c>
      <c t="n" r="C30" s="6">
        <v>-55620</v>
      </c>
    </row>
    <row r="31" spans="1:3">
      <c t="s" r="A31" s="4">
        <v>137</v>
      </c>
      <c t="n" r="B31" s="6">
        <v>129389</v>
      </c>
      <c t="n" r="C31" s="6">
        <v>-80224</v>
      </c>
    </row>
    <row r="32" spans="1:3">
      <c t="s" r="A32" s="4">
        <v>138</v>
      </c>
      <c t="n" r="B32" s="6">
        <v>215204</v>
      </c>
      <c t="n" r="C32" s="6">
        <v>275885</v>
      </c>
    </row>
    <row r="33" spans="1:3">
      <c t="s" r="A33" s="4">
        <v>139</v>
      </c>
      <c t="n" r="B33" s="6">
        <v>344593</v>
      </c>
      <c t="n" r="C33" s="6">
        <v>195661</v>
      </c>
    </row>
    <row r="34" spans="1:3">
      <c t="s" r="A34" s="3">
        <v>140</v>
      </c>
    </row>
    <row r="35" spans="1:3">
      <c t="s" r="A35" s="4">
        <v>141</v>
      </c>
      <c t="n" r="B35" s="6">
        <v>38845</v>
      </c>
      <c t="n" r="C35" s="6">
        <v>58020</v>
      </c>
    </row>
    <row r="36" spans="1:3">
      <c t="s" r="A36" s="4">
        <v>142</v>
      </c>
      <c t="s" r="B36" s="4">
        <v>50</v>
      </c>
      <c t="s" r="C36" s="4">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Restricted Cash</vt:lpstr>
      <vt:lpstr>Contracts in Progress</vt:lpstr>
      <vt:lpstr>Fair Value of Financial Instrum</vt:lpstr>
      <vt:lpstr>Other Current Assets</vt:lpstr>
      <vt:lpstr>Fixed Assets</vt:lpstr>
      <vt:lpstr>Intangible Assets and Goodwill</vt:lpstr>
      <vt:lpstr>Capital Stock</vt:lpstr>
      <vt:lpstr>Warrants and Stock Options</vt:lpstr>
      <vt:lpstr>Derivative Liability</vt:lpstr>
      <vt:lpstr>Income Taxes</vt:lpstr>
      <vt:lpstr>Contingencies and Commitments</vt:lpstr>
      <vt:lpstr>Notes and Loans Payable</vt:lpstr>
      <vt:lpstr>Segment Information</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0:54:55Z</dcterms:created>
  <dcterms:modified xmlns:dcterms="http://purl.org/dc/terms/" xmlns:xsi="http://www.w3.org/2001/XMLSchema-instance" xsi:type="dcterms:W3CDTF">2016-08-22T10:54:55Z</dcterms:modified>
  <dc:title xmlns:dc="http://purl.org/dc/elements/1.1/">Untitled</dc:title>
  <dc:description xmlns:dc="http://purl.org/dc/elements/1.1/"/>
  <dc:subject xmlns:dc="http://purl.org/dc/elements/1.1/"/>
  <cp:keywords/>
  <cp:category/>
</cp:coreProperties>
</file>